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Summary - (FRANKL12" sheetId="12" state="visible" r:id="rId12"/>
    <sheet xmlns:r="http://schemas.openxmlformats.org/officeDocument/2006/relationships" name="Risk_Return Detail Data - (FR13" sheetId="13" state="visible" r:id="rId13"/>
    <sheet xmlns:r="http://schemas.openxmlformats.org/officeDocument/2006/relationships" name="Risk_Return Summary - (FRANKL14" sheetId="14" state="visible" r:id="rId14"/>
    <sheet xmlns:r="http://schemas.openxmlformats.org/officeDocument/2006/relationships" name="Risk_Return Detail Data - (FR15" sheetId="15" state="visible" r:id="rId15"/>
    <sheet xmlns:r="http://schemas.openxmlformats.org/officeDocument/2006/relationships" name="Risk_Return Summary - (FRANKL16" sheetId="16" state="visible" r:id="rId16"/>
    <sheet xmlns:r="http://schemas.openxmlformats.org/officeDocument/2006/relationships" name="Risk_Return Detail Data - (FR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08">
  <si>
    <t>Document and Entity Information</t>
  </si>
  <si>
    <t>Apr. 03, 2017</t>
  </si>
  <si>
    <t>Risk/Return:</t>
  </si>
  <si>
    <t>Document Type</t>
  </si>
  <si>
    <t>Document Period End Date</t>
  </si>
  <si>
    <t>Oct. 31,
		2016</t>
  </si>
  <si>
    <t>Registrant Name</t>
  </si>
  <si>
    <t>FRANKLIN INVESTORS SECURITIES TRUST</t>
  </si>
  <si>
    <t>Central Index Key</t>
  </si>
  <si>
    <t>Amendment Flag</t>
  </si>
  <si>
    <t>false</t>
  </si>
  <si>
    <t>Document Creation Date</t>
  </si>
  <si>
    <t>Apr. 3,
		2017</t>
  </si>
  <si>
    <t>Document Effective Date</t>
  </si>
  <si>
    <t>Prospectus Date</t>
  </si>
  <si>
    <t>Mar. 1,
		2017</t>
  </si>
  <si>
    <t>Franklin Investors Securities Trust - FIST1-19 | Franklin Balanced Fund | CLASS A</t>
  </si>
  <si>
    <t>Trading Symbol</t>
  </si>
  <si>
    <t>FBLAX</t>
  </si>
  <si>
    <t>Franklin Investors Securities Trust - FIST1-19 | Franklin Balanced Fund | CLASS C</t>
  </si>
  <si>
    <t>FBMCX</t>
  </si>
  <si>
    <t>Franklin Investors Securities Trust - FIST1-19 | Franklin Balanced Fund | ADVISOR CLASS</t>
  </si>
  <si>
    <t>FBFZX</t>
  </si>
  <si>
    <t>Franklin Investors Securities Trust - FIST1-19 | Franklin Balanced Fund | Class R6</t>
  </si>
  <si>
    <t>FBFRX</t>
  </si>
  <si>
    <t>Franklin Investors Securities Trust - FIST1-19 | FRANKLIN CONVERTIBLE SECURITIES FUND | CLASS A</t>
  </si>
  <si>
    <t>FISCX</t>
  </si>
  <si>
    <t>Franklin Investors Securities Trust - FIST1-19 | FRANKLIN CONVERTIBLE SECURITIES FUND | CLASS C</t>
  </si>
  <si>
    <t>FROTX</t>
  </si>
  <si>
    <t>Franklin Investors Securities Trust - FIST1-19 | FRANKLIN CONVERTIBLE SECURITIES FUND | ADVISOR CLASS</t>
  </si>
  <si>
    <t>FCSZX</t>
  </si>
  <si>
    <t>Franklin Investors Securities Trust - FIST1-19 | FRANKLIN CONVERTIBLE SECURITIES FUND | Class R6</t>
  </si>
  <si>
    <t>FCSKX</t>
  </si>
  <si>
    <t>Franklin Investors Securities Trust - FIST1-19 | FRANKLIN EQUITY INCOME FUND | CLASS A</t>
  </si>
  <si>
    <t>FISEX</t>
  </si>
  <si>
    <t>Franklin Investors Securities Trust - FIST1-19 | FRANKLIN EQUITY INCOME FUND | CLASS C</t>
  </si>
  <si>
    <t>FRETX</t>
  </si>
  <si>
    <t>Franklin Investors Securities Trust - FIST1-19 | FRANKLIN EQUITY INCOME FUND | CLASS R</t>
  </si>
  <si>
    <t>FREIX</t>
  </si>
  <si>
    <t>Franklin Investors Securities Trust - FIST1-19 | FRANKLIN EQUITY INCOME FUND | ADVISOR CLASS</t>
  </si>
  <si>
    <t>FEIFX</t>
  </si>
  <si>
    <t>Franklin Investors Securities Trust - FIST1-19 | FRANKLIN EQUITY INCOME FUND | Class R6</t>
  </si>
  <si>
    <t>FEIQX</t>
  </si>
  <si>
    <t>Franklin Investors Securities Trust - FIST1-19 | FRANKLIN REAL RETURN FUND | ADVISOR CLASS</t>
  </si>
  <si>
    <t>FARRX</t>
  </si>
  <si>
    <t>Franklin Investors Securities Trust - FIST1-19 | FRANKLIN REAL RETURN FUND | CLASS A</t>
  </si>
  <si>
    <t>FRRAX</t>
  </si>
  <si>
    <t>Franklin Investors Securities Trust - FIST1-19 | FRANKLIN REAL RETURN FUND | CLASS C</t>
  </si>
  <si>
    <t>FRRCX</t>
  </si>
  <si>
    <t>Franklin Investors Securities Trust - FIST1-19 | FRANKLIN REAL RETURN FUND | Class R6</t>
  </si>
  <si>
    <t>FRRRX</t>
  </si>
  <si>
    <t>Franklin Investors Securities Trust - FIST2-20 | FRANKLIN ADJUSTABLE U.S. GOVERNMENT SECURITIES FUND | CLASS A</t>
  </si>
  <si>
    <t>FISAX</t>
  </si>
  <si>
    <t>Franklin Investors Securities Trust - FIST2-20 | FRANKLIN ADJUSTABLE U.S. GOVERNMENT SECURITIES FUND | CLASS C</t>
  </si>
  <si>
    <t>FCSCX</t>
  </si>
  <si>
    <t>Franklin Investors Securities Trust - FIST2-20 | FRANKLIN ADJUSTABLE U.S. GOVERNMENT SECURITIES FUND | ADVISOR CLASS</t>
  </si>
  <si>
    <t>FAUZX</t>
  </si>
  <si>
    <t>Franklin Investors Securities Trust - FIST2-20 | FRANKLIN ADJUSTABLE U.S. GOVERNMENT SECURITIES FUND | Class A1</t>
  </si>
  <si>
    <t>FAUGX</t>
  </si>
  <si>
    <t>Franklin Investors Securities Trust - FIST2-20 | FRANKLIN FLOATING RATE DAILY ACCESS FUND | CLASS A</t>
  </si>
  <si>
    <t>FAFRX</t>
  </si>
  <si>
    <t>Franklin Investors Securities Trust - FIST2-20 | FRANKLIN FLOATING RATE DAILY ACCESS FUND | CLASS C</t>
  </si>
  <si>
    <t>FCFRX</t>
  </si>
  <si>
    <t>Franklin Investors Securities Trust - FIST2-20 | FRANKLIN FLOATING RATE DAILY ACCESS FUND | ADVISOR CLASS</t>
  </si>
  <si>
    <t>FDAAX</t>
  </si>
  <si>
    <t>Franklin Investors Securities Trust - FIST2-20 | FRANKLIN FLOATING RATE DAILY ACCESS FUND | Class R6</t>
  </si>
  <si>
    <t>FFRDX</t>
  </si>
  <si>
    <t>Franklin Investors Securities Trust - FIST2-20 | FRANKLIN LOW DURATION TOTAL RETURN FUND | CLASS A</t>
  </si>
  <si>
    <t>FLDAX</t>
  </si>
  <si>
    <t>Franklin Investors Securities Trust - FIST2-20 | FRANKLIN LOW DURATION TOTAL RETURN FUND | ADVISOR CLASS</t>
  </si>
  <si>
    <t>FLDZX</t>
  </si>
  <si>
    <t>Franklin Investors Securities Trust - FIST2-20 | FRANKLIN LOW DURATION TOTAL RETURN FUND | Class C</t>
  </si>
  <si>
    <t>FLDCX</t>
  </si>
  <si>
    <t>Franklin Investors Securities Trust - FIST2-20 | FRANKLIN LOW DURATION TOTAL RETURN FUND | Class R6</t>
  </si>
  <si>
    <t>FLRRX</t>
  </si>
  <si>
    <t>Franklin Investors Securities Trust - FIST2-20 | FRANKLIN TOTAL RETURN FUND | CLASS A</t>
  </si>
  <si>
    <t>FKBAX</t>
  </si>
  <si>
    <t>Franklin Investors Securities Trust - FIST2-20 | FRANKLIN TOTAL RETURN FUND | CLASS C</t>
  </si>
  <si>
    <t>FCTLX</t>
  </si>
  <si>
    <t>Franklin Investors Securities Trust - FIST2-20 | FRANKLIN TOTAL RETURN FUND | ADVISOR CLASS</t>
  </si>
  <si>
    <t>FBDAX</t>
  </si>
  <si>
    <t>Franklin Investors Securities Trust - FIST2-20 | FRANKLIN TOTAL RETURN FUND | CLASS R</t>
  </si>
  <si>
    <t>FTRRX</t>
  </si>
  <si>
    <t>Franklin Investors Securities Trust - FIST2-20 | FRANKLIN TOTAL RETURN FUND | Class R6</t>
  </si>
  <si>
    <t>FRERX</t>
  </si>
  <si>
    <t>Franklin Investors Securities Trust - FIST1-19 | Franklin Balanced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ist_SupplementTextBlock</t>
  </si>
  <si>
    <t>Franklin Investors Securities Trust - FIST1-19 | FRANKLIN CONVERTIBLE SECURITIES FUND</t>
  </si>
  <si>
    <t>Franklin Investors Securities Trust - FIST1-19 | FRANKLIN EQUITY INCOME FUND</t>
  </si>
  <si>
    <t>Franklin Investors Securities Trust - FIST1-19 | FRANKLIN REAL RETURN FUND</t>
  </si>
  <si>
    <t>Franklin Investors Securities Trust - FIST2-20 | FRANKLIN ADJUSTABLE U.S. GOVERNMENT SECURITIES FUND</t>
  </si>
  <si>
    <t>Franklin Investors Securities Trust - FIST2-20 | FRANKLIN FLOATING RATE DAILY ACCESS FUND</t>
  </si>
  <si>
    <t>Franklin Investors Securities Trust - FIST2-20 | FRANKLIN LOW DURATION TOTAL RETURN FUND</t>
  </si>
  <si>
    <t>Franklin Investors Securities Trust - FIST2-20 | FRANKLIN TOTAL RETURN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3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09707</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row r="107" spans="1:2">
      <c r="A107" s="4" t="s">
        <v>81</v>
      </c>
    </row>
    <row r="108" spans="1:2">
      <c r="A108" s="3" t="s">
        <v>2</v>
      </c>
    </row>
    <row r="109" spans="1:2">
      <c r="A109" s="4" t="s">
        <v>17</v>
      </c>
      <c r="B109" s="4" t="s">
        <v>82</v>
      </c>
    </row>
    <row r="110" spans="1:2">
      <c r="A110" s="4" t="s">
        <v>83</v>
      </c>
    </row>
    <row r="111" spans="1:2">
      <c r="A111" s="3" t="s">
        <v>2</v>
      </c>
    </row>
    <row r="112" spans="1:2">
      <c r="A112" s="4" t="s">
        <v>17</v>
      </c>
      <c r="B112" s="4" t="s">
        <v>8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8</v>
      </c>
    </row>
    <row r="3" spans="1:1">
      <c r="A3" s="4" t="s">
        <v>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98</v>
      </c>
    </row>
    <row r="6" spans="1:3">
      <c r="A6" s="3" t="s">
        <v>2</v>
      </c>
      <c r="B6" s="4" t="s">
        <v>90</v>
      </c>
    </row>
    <row r="7" spans="1:3">
      <c r="A7" s="4" t="s">
        <v>93</v>
      </c>
      <c r="B7" s="4" t="s">
        <v>94</v>
      </c>
      <c r="C7" s="4" t="s">
        <v>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99</v>
      </c>
    </row>
    <row r="6" spans="1:3">
      <c r="A6" s="3" t="s">
        <v>2</v>
      </c>
      <c r="B6" s="4" t="s">
        <v>90</v>
      </c>
    </row>
    <row r="7" spans="1:3">
      <c r="A7" s="4" t="s">
        <v>93</v>
      </c>
      <c r="B7" s="4" t="s">
        <v>94</v>
      </c>
      <c r="C7" s="4" t="s">
        <v>8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00</v>
      </c>
    </row>
    <row r="3" spans="1:1">
      <c r="A3" s="4" t="s">
        <v>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100</v>
      </c>
    </row>
    <row r="6" spans="1:3">
      <c r="A6" s="3" t="s">
        <v>2</v>
      </c>
      <c r="B6" s="4" t="s">
        <v>90</v>
      </c>
    </row>
    <row r="7" spans="1:3">
      <c r="A7" s="4" t="s">
        <v>93</v>
      </c>
      <c r="B7" s="4" t="s">
        <v>94</v>
      </c>
      <c r="C7" s="4" t="s">
        <v>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8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101</v>
      </c>
    </row>
    <row r="6" spans="1:3">
      <c r="A6" s="3" t="s">
        <v>2</v>
      </c>
      <c r="B6" s="4" t="s">
        <v>90</v>
      </c>
    </row>
    <row r="7" spans="1:3">
      <c r="A7" s="4" t="s">
        <v>93</v>
      </c>
      <c r="B7" s="4" t="s">
        <v>94</v>
      </c>
      <c r="C7" s="4" t="s">
        <v>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87</v>
      </c>
      <c r="B1" s="1" t="s">
        <v>88</v>
      </c>
      <c r="C1" s="2" t="s">
        <v>89</v>
      </c>
    </row>
    <row r="2" spans="1:3">
      <c r="A2" s="3" t="s">
        <v>2</v>
      </c>
      <c r="B2" s="4" t="s">
        <v>90</v>
      </c>
    </row>
    <row r="3" spans="1:3">
      <c r="A3" s="4" t="s">
        <v>3</v>
      </c>
      <c r="B3" s="4" t="s">
        <v>102</v>
      </c>
      <c r="C3" s="5" t="n">
        <v>497</v>
      </c>
    </row>
    <row r="4" spans="1:3">
      <c r="A4" s="4" t="s">
        <v>4</v>
      </c>
      <c r="B4" s="4" t="s">
        <v>103</v>
      </c>
      <c r="C4" s="4" t="s">
        <v>5</v>
      </c>
    </row>
    <row r="5" spans="1:3">
      <c r="A5" s="4" t="s">
        <v>6</v>
      </c>
      <c r="B5" s="4" t="s">
        <v>91</v>
      </c>
      <c r="C5" s="4" t="s">
        <v>7</v>
      </c>
    </row>
    <row r="6" spans="1:3">
      <c r="A6" s="4" t="s">
        <v>8</v>
      </c>
      <c r="B6" s="4" t="s">
        <v>104</v>
      </c>
      <c r="C6" s="5" t="n">
        <v>809707</v>
      </c>
    </row>
    <row r="7" spans="1:3">
      <c r="A7" s="4" t="s">
        <v>9</v>
      </c>
      <c r="B7" s="4" t="s">
        <v>105</v>
      </c>
      <c r="C7" s="4" t="s">
        <v>10</v>
      </c>
    </row>
    <row r="8" spans="1:3">
      <c r="A8" s="4" t="s">
        <v>11</v>
      </c>
      <c r="B8" s="4" t="s">
        <v>106</v>
      </c>
      <c r="C8" s="4" t="s">
        <v>12</v>
      </c>
    </row>
    <row r="9" spans="1:3">
      <c r="A9" s="4" t="s">
        <v>13</v>
      </c>
      <c r="B9" s="4" t="s">
        <v>107</v>
      </c>
      <c r="C9" s="4" t="s">
        <v>12</v>
      </c>
    </row>
    <row r="10" spans="1:3">
      <c r="A10" s="4" t="s">
        <v>14</v>
      </c>
      <c r="B10" s="4" t="s">
        <v>92</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85</v>
      </c>
    </row>
    <row r="6" spans="1:3">
      <c r="A6" s="3" t="s">
        <v>2</v>
      </c>
      <c r="B6" s="4" t="s">
        <v>90</v>
      </c>
    </row>
    <row r="7" spans="1:3">
      <c r="A7" s="4" t="s">
        <v>93</v>
      </c>
      <c r="B7" s="4" t="s">
        <v>94</v>
      </c>
      <c r="C7" s="4" t="s">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95</v>
      </c>
    </row>
    <row r="6" spans="1:3">
      <c r="A6" s="3" t="s">
        <v>2</v>
      </c>
      <c r="B6" s="4" t="s">
        <v>90</v>
      </c>
    </row>
    <row r="7" spans="1:3">
      <c r="A7" s="4" t="s">
        <v>93</v>
      </c>
      <c r="B7" s="4" t="s">
        <v>94</v>
      </c>
      <c r="C7" s="4" t="s">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96</v>
      </c>
    </row>
    <row r="6" spans="1:3">
      <c r="A6" s="3" t="s">
        <v>2</v>
      </c>
      <c r="B6" s="4" t="s">
        <v>90</v>
      </c>
    </row>
    <row r="7" spans="1:3">
      <c r="A7" s="4" t="s">
        <v>93</v>
      </c>
      <c r="B7" s="4" t="s">
        <v>94</v>
      </c>
      <c r="C7" s="4" t="s">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5"/>
    <col customWidth="1" max="3" min="3" width="80"/>
  </cols>
  <sheetData>
    <row r="1" spans="1:3">
      <c r="A1" s="1" t="s">
        <v>87</v>
      </c>
      <c r="B1" s="1" t="s">
        <v>88</v>
      </c>
      <c r="C1" s="2" t="s">
        <v>89</v>
      </c>
    </row>
    <row r="2" spans="1:3">
      <c r="A2" s="3" t="s">
        <v>2</v>
      </c>
      <c r="B2" s="4" t="s">
        <v>90</v>
      </c>
    </row>
    <row r="3" spans="1:3">
      <c r="A3" s="4" t="s">
        <v>6</v>
      </c>
      <c r="B3" s="4" t="s">
        <v>91</v>
      </c>
      <c r="C3" s="4" t="s">
        <v>7</v>
      </c>
    </row>
    <row r="4" spans="1:3">
      <c r="A4" s="4" t="s">
        <v>14</v>
      </c>
      <c r="B4" s="4" t="s">
        <v>92</v>
      </c>
      <c r="C4" s="4" t="s">
        <v>15</v>
      </c>
    </row>
    <row r="5" spans="1:3">
      <c r="A5" s="4" t="s">
        <v>97</v>
      </c>
    </row>
    <row r="6" spans="1:3">
      <c r="A6" s="3" t="s">
        <v>2</v>
      </c>
      <c r="B6" s="4" t="s">
        <v>90</v>
      </c>
    </row>
    <row r="7" spans="1:3">
      <c r="A7" s="4" t="s">
        <v>93</v>
      </c>
      <c r="B7" s="4" t="s">
        <v>94</v>
      </c>
      <c r="C7" s="4" t="s">
        <v>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21:14Z</dcterms:created>
  <dcterms:modified xmlns:dcterms="http://purl.org/dc/terms/" xmlns:xsi="http://www.w3.org/2001/XMLSchema-instance" xsi:type="dcterms:W3CDTF">2017-04-24T14:21:14Z</dcterms:modified>
</cp:coreProperties>
</file>